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ne Brands Global, Inc.</t>
        </is>
      </c>
    </row>
    <row r="8">
      <c r="A8" s="4" t="inlineStr">
        <is>
          <t>Entity Central Index Key</t>
        </is>
      </c>
      <c r="B8" s="4" t="inlineStr">
        <is>
          <t>00000497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Comparison Our executive compensation programs are intended to link a substantial portion of our NEOs’ realized compensation to the achievement of our financial, operational, and strategic objectives, and to align our NEOs’ pay with changes in the value of our shareholders’ investments. For further information concerning the Company’s
Ending Value of Initial (Stated in millions)
Year Summary ($) Compensation ($) Summary ($) Compensation (3) ($) Average ($) Average ($) Total Comparator Net
2022 4,425,333 3,393,551 — — 2,352,870 2,010,378 $ 81.12 $ 107.12 81.1 251.9
2021 10,838,013 11,859,651 57,039 10,484,875 1,758,544 2,852,913 $ 92.16 $ 130.52 97.9 253.3
2020 — — 1,753,758 (29,514,726 ) 1,641,151 (3,942,916 ) $ 70.35 $ 109.24 104.3 273.5
(1) The dollar amounts shown reflect the total compensation reported for our CEO, Mr. Peyton, in the Summary Compensation Table for fiscal years 2022 and 2021.
(2) The dollar amounts reported represent the amount of “compensation actually paid”, as computed in accordance with SEC rules. The dollar amounts do not reflect the actual amounts of compensation paid to our CEO or other NEOs during the applicable year, but also include (i) the year-end
(3) The dollar amounts shown reflect the total compensation reported for our former CEO, Mr. Stephen Joyce, in the Summary Compensation Table for fiscal years 2021 and 2020.
( 4 For 2022, reflects the total compensation reported in the Summary Compensation Table for our NEOs other than our CEO, as described in the CD&amp;A of this proxy statement. For 2021, reflects compensation information for Mr. Chang, Ms. Hall, Mr. Cywinski, Mr. Johns, and Ms. Son, and for Mr. Thomas H. Song, our former Chief Financial Officer. For 2020, reflects compensation information for Messrs. Cywinski, Johns, Song, and Mr. Bryan R. Adel, our former Senior Vice President, Legal, General Counsel, and Secretary.
( 5 Reflects cumulative total shareholder return of our peer group companies (BJ’s Restaurants, Inc.; Bloomin’ Brands Inc.; Brinker International, Inc.; Choice Hotels International, Inc.; Cracker Barrel Old Country Store, Inc.; Dave &amp; Buster’s Entertainment, Inc.; Denny’s Corporation; Jack in the Box Inc.; Papa John’s International, Inc.; Red Robin Gourmet Burgers, Inc.; Ruth’s Hospitality Group, Inc.; Shake Shack Inc.; Texas Roadhouse, Inc.; The Cheesecake Factory Incorporated; The Wendy’s Company; Wingstop Inc.; and Wyndham Hotels and Resorts, Inc.) as of the end of each year indicated, weighted according to the constituent companies’ market capitalization at the beginning of each period for which a return is indicated.
( 6 Adjusted EBITDA includes income before interest, taxes, depreciation and amortizatio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reflects the total compensation reported in the Summary Compensation Table for our NEOs other than our CEO, as described in the CD&amp;amp;A of this proxy statement. For 2021, reflects compensation information for Mr. Chang, Ms. Hall, Mr. Cywinski, Mr. Johns, and Ms. Son, and for Mr. Thomas H. Song, our former Chief Financial Officer. For 2020, reflects compensation information for Messrs. Cywinski, Johns, Song, and Mr. Bryan R. Adel, our former Senior Vice President, Legal, General Counsel, and Secretary.</t>
        </is>
      </c>
      <c r="C6" s="4" t="inlineStr">
        <is>
          <t xml:space="preserve"> </t>
        </is>
      </c>
      <c r="D6" s="4" t="inlineStr">
        <is>
          <t xml:space="preserve"> </t>
        </is>
      </c>
    </row>
    <row r="7">
      <c r="A7" s="4" t="inlineStr">
        <is>
          <t>Peer Group Issuers, Footnote [Text Block]</t>
        </is>
      </c>
      <c r="B7" s="4" t="inlineStr">
        <is>
          <t>Reflects cumulative total shareholder return of our peer group companies (BJ’s Restaurants, Inc.; Bloomin’ Brands Inc.; Brinker International, Inc.; Choice Hotels International, Inc.; Cracker Barrel Old Country Store, Inc.; Dave &amp; Buster’s Entertainment, Inc.; Denny’s Corporation; Jack in the Box Inc.; Papa John’s International, Inc.; Red Robin Gourmet Burgers, Inc.; Ruth’s Hospitality Group, Inc.; Shake Shack Inc.; Texas Roadhouse, Inc.; The Cheesecake Factory Incorporated; The Wendy’s Company; Wingstop Inc.; and Wyndham Hotels and Resorts, Inc.) as of the end of each year indicated, weighted according to the constituent companies’ market capitalization at the beginning of each period for which a return is indicated.</t>
        </is>
      </c>
      <c r="C7" s="4" t="inlineStr">
        <is>
          <t xml:space="preserve"> </t>
        </is>
      </c>
      <c r="D7" s="4" t="inlineStr">
        <is>
          <t xml:space="preserve"> </t>
        </is>
      </c>
    </row>
    <row r="8">
      <c r="A8" s="4" t="inlineStr">
        <is>
          <t>Adjustment To PEO Compensation, Footnote [Text Block]</t>
        </is>
      </c>
      <c r="B8" s="4" t="inlineStr">
        <is>
          <t xml:space="preserve"> To calculate the amounts in the “Compensation Actually Paid to CEO” column in the ta ble a amo SCT
Year Summary ($) Reported ($) Equity Award ($) ($)
2022(3) 4,425,333 (2,450,060 ) 1,418,278 3,393,551
2021(3) 10,838,013 (6,326,281 ) 7,347,919 11,859,651
(4) 57,039 0 10,427,836 10,484,875
2020(4) 1,753,758 0 (31,268,484 ) (29,514,726 )
(1) Represents the grant date fair value of the equity awards to our CEO, as reported in the “Stock Awards” and “Option Awards” columns in the SCT for each applicable year.
(2) Represents the year-over-year change in the fair value of equity awards to our CEO, as itemized in the table below. No awards vested in the year they were granted.
(3) Values on this row relate to our Chief Executive Officer, Mr. Peyton.
(4) Values on this row relate to our former Chief Executive Officer, Mr. Joyce.
Fair Value of Equity Awards for CEO 2022(1) ($) 2021(1) ($) 2021(2) ($) ($)
As of year-end 2,225,159 7,347,919 0 0
Year-over-year increase (decrease) of unvested awards granted in prior years (820,436 ) 0 0 (15,586,021 )
Increase (decrease) from prior fiscal year-end 13,555 0 10,427,836 (15,682,464 )
Total Equity Award Adjustments 1,418,278 7,347,919 10,427,836 (31,268,484 )
(1) Values in this column relate to our CEO, Mr. Peyton.
(2) Values in this column relate to our former CEO, Mr. Joyce. </t>
        </is>
      </c>
      <c r="C8" s="4" t="inlineStr">
        <is>
          <t xml:space="preserve"> </t>
        </is>
      </c>
      <c r="D8" s="4" t="inlineStr">
        <is>
          <t xml:space="preserve"> </t>
        </is>
      </c>
    </row>
    <row r="9">
      <c r="A9" s="4" t="inlineStr">
        <is>
          <t>Non-PEO NEO Average Total Compensation Amount</t>
        </is>
      </c>
      <c r="B9" s="5" t="n">
        <v>2352870</v>
      </c>
      <c r="C9" s="5" t="n">
        <v>1758544</v>
      </c>
      <c r="D9" s="5" t="n">
        <v>1641151</v>
      </c>
    </row>
    <row r="10">
      <c r="A10" s="4" t="inlineStr">
        <is>
          <t>Non-PEO NEO Average Compensation Actually Paid Amount</t>
        </is>
      </c>
      <c r="B10" s="5" t="n">
        <v>2010378</v>
      </c>
      <c r="C10" s="6" t="n">
        <v>2852913</v>
      </c>
      <c r="D10" s="6" t="n">
        <v>-3942916</v>
      </c>
    </row>
    <row r="11">
      <c r="A11" s="4" t="inlineStr">
        <is>
          <t>Adjustment to Non-PEO NEO Compensation Footnote [Text Block]</t>
        </is>
      </c>
      <c r="B11" s="4" t="inlineStr">
        <is>
          <t xml:space="preserve"> To calculate the amounts in the “Average Compensation Actually Paid to Non-CEO non-CEO
Year Average ($) Average ($) Average Equity ($) Average to Non-CEO NEOs ($)
2022 2,352,870 (1,234,459 ) 891,967 2,010,378
2021 1,758,544 (433,086 ) 1,838,076 2,852,913
2020 1,641,151 (272,208 ) (5,019,625 ) (3,942,916 )
(1) Represents the average of the grant date fair value of the equity awards to our named executive officers (other than our CEO), as reported in the “Stock Awards” column in the SCT for each applicable year.
(2) Represents the average of the year-over-year change in the fair value of equity awards to our named executive officers (other than our CEO), as itemized in the table below. No awards vested in the year they were granted.
Fair Value of Equity Awards for Non-CEO NEOs 2022 ($) 2021 ($) ($)
As of year-end 1,132,473 564,471 245,882
Year-over-year increase (decrease) of unvested awards granted in prior years (218,368 ) 1,131,852 (5,078,860 )
Increase (decrease) from prior fiscal year-end (22,138 ) 141,753 (186,647 )
Total Equity Award Adjustments 891,967 1,838,076 (5,019,625 )</t>
        </is>
      </c>
      <c r="C11" s="4" t="inlineStr">
        <is>
          <t xml:space="preserve"> </t>
        </is>
      </c>
      <c r="D11" s="4" t="inlineStr">
        <is>
          <t xml:space="preserve"> </t>
        </is>
      </c>
    </row>
    <row r="12">
      <c r="A12" s="4" t="inlineStr">
        <is>
          <t>Compensation Actually Paid vs. Total Shareholder Return [Text Block]</t>
        </is>
      </c>
      <c r="B12" s="4" t="inlineStr">
        <is>
          <t>The following chart shows the relationship between the numbers calculated as compensation actually paid for the CEO and for the non-CEO NEOs (averaged), the Corporation’s total shareholder return, and the total shareholder return of the designated peer group. Note that CEO CAP shown is the aggregate CAP paid to both our current CEO, Mr. Peyton, and our previous CEO, Mr. Joyce, for 2021.</t>
        </is>
      </c>
      <c r="C12" s="4" t="inlineStr">
        <is>
          <t xml:space="preserve"> </t>
        </is>
      </c>
      <c r="D12" s="4" t="inlineStr">
        <is>
          <t xml:space="preserve"> </t>
        </is>
      </c>
    </row>
    <row r="13">
      <c r="A13" s="4" t="inlineStr">
        <is>
          <t>Compensation Actually Paid vs. Net Income [Text Block]</t>
        </is>
      </c>
      <c r="B13" s="4" t="inlineStr">
        <is>
          <t>The following chart shows the relationship between the numbers calculated as compensation actually paid for the CEO and for the non-CEO NEOs (averaged), the Corporation’s net income. Note that CEO CAP shown is the aggregate CAP paid to both our current CEO, Mr. Peyton, and our previous CEO, Mr. Joyce, for 2021.</t>
        </is>
      </c>
      <c r="C13" s="4" t="inlineStr">
        <is>
          <t xml:space="preserve"> </t>
        </is>
      </c>
      <c r="D13" s="4" t="inlineStr">
        <is>
          <t xml:space="preserve"> </t>
        </is>
      </c>
    </row>
    <row r="14">
      <c r="A14" s="4" t="inlineStr">
        <is>
          <t>Compensation Actually Paid vs. Company Selected Measure [Text Block]</t>
        </is>
      </c>
      <c r="B14" s="4" t="inlineStr">
        <is>
          <t>The following chart shows the relationship between the numbers calculated as compensation actually paid, for the CEO and for the non-CEO NEOs (averaged), and the Corporation’s Adjusted EBITDA. Note that CEO CAP shown is the aggregate CAP paid to both our current CEO, Mr. Peyton, and our previous CEO, Mr. Joyce, for 2021</t>
        </is>
      </c>
      <c r="C14" s="4" t="inlineStr">
        <is>
          <t xml:space="preserve"> </t>
        </is>
      </c>
      <c r="D14" s="4" t="inlineStr">
        <is>
          <t xml:space="preserve"> </t>
        </is>
      </c>
    </row>
    <row r="15">
      <c r="A15" s="4" t="inlineStr">
        <is>
          <t>Total Shareholder Return Vs Peer Group [Text Block]</t>
        </is>
      </c>
      <c r="B15" s="4" t="inlineStr">
        <is>
          <t>The following chart shows the relationship between the numbers calculated as compensation actually paid for the CEO and for the non-CEO NEOs (averaged), the Corporation’s total shareholder return, and the total shareholder return of the designated peer group. Note that CEO CAP shown is the aggregate CAP paid to both our current CEO, Mr. Peyton, and our previous CEO, Mr. Joyce, for 2021.</t>
        </is>
      </c>
      <c r="C15" s="4" t="inlineStr">
        <is>
          <t xml:space="preserve"> </t>
        </is>
      </c>
      <c r="D15" s="4" t="inlineStr">
        <is>
          <t xml:space="preserve"> </t>
        </is>
      </c>
    </row>
    <row r="16">
      <c r="A16" s="4" t="inlineStr">
        <is>
          <t>Tabular List [Table Text Block]</t>
        </is>
      </c>
      <c r="B16" s="4" t="inlineStr">
        <is>
          <t xml:space="preserve"> Financial Performance Measures The following table identifies the five most important financial performance measures used by our Compensation Committee to link the “compensation actually paid” ( CAP NEO
Financial Performance Measures
Adjusted EBITDA
Same-Restaurant Sales
Net Development
Total Shareholder Return</t>
        </is>
      </c>
      <c r="C16" s="4" t="inlineStr">
        <is>
          <t xml:space="preserve"> </t>
        </is>
      </c>
      <c r="D16" s="4" t="inlineStr">
        <is>
          <t xml:space="preserve"> </t>
        </is>
      </c>
    </row>
    <row r="17">
      <c r="A17" s="4" t="inlineStr">
        <is>
          <t>Total Shareholder Return Amount</t>
        </is>
      </c>
      <c r="B17" s="7" t="n">
        <v>81.12</v>
      </c>
      <c r="C17" s="8" t="n">
        <v>92.16</v>
      </c>
      <c r="D17" s="8" t="n">
        <v>70.34999999999999</v>
      </c>
    </row>
    <row r="18">
      <c r="A18" s="4" t="inlineStr">
        <is>
          <t>Peer Group Total Shareholder Return Amount</t>
        </is>
      </c>
      <c r="B18" s="8" t="n">
        <v>107.12</v>
      </c>
      <c r="C18" s="8" t="n">
        <v>130.52</v>
      </c>
      <c r="D18" s="8" t="n">
        <v>109.24</v>
      </c>
    </row>
    <row r="19">
      <c r="A19" s="4" t="inlineStr">
        <is>
          <t>Net Income (Loss)</t>
        </is>
      </c>
      <c r="B19" s="5" t="n">
        <v>81100000</v>
      </c>
      <c r="C19" s="5" t="n">
        <v>97900000</v>
      </c>
      <c r="D19" s="5" t="n">
        <v>104300000</v>
      </c>
    </row>
    <row r="20">
      <c r="A20" s="4" t="inlineStr">
        <is>
          <t>Company Selected Measure Amount</t>
        </is>
      </c>
      <c r="B20" s="9" t="n">
        <v>251.9</v>
      </c>
      <c r="C20" s="9" t="n">
        <v>253.3</v>
      </c>
      <c r="D20" s="9" t="n">
        <v>273.5</v>
      </c>
    </row>
    <row r="21">
      <c r="A21" s="4" t="inlineStr">
        <is>
          <t>PEO Name</t>
        </is>
      </c>
      <c r="B21" s="4" t="inlineStr">
        <is>
          <t>Mr. Peyto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me-Restaurant Sal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Development</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t>
        </is>
      </c>
      <c r="C33" s="4" t="inlineStr">
        <is>
          <t xml:space="preserve"> </t>
        </is>
      </c>
      <c r="D33" s="4" t="inlineStr">
        <is>
          <t xml:space="preserve"> </t>
        </is>
      </c>
    </row>
    <row r="34">
      <c r="A34" s="4" t="inlineStr">
        <is>
          <t>Mr. Peyt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4425333</v>
      </c>
      <c r="C36" s="5" t="n">
        <v>10838013</v>
      </c>
      <c r="D36" s="4" t="inlineStr">
        <is>
          <t xml:space="preserve"> </t>
        </is>
      </c>
    </row>
    <row r="37">
      <c r="A37" s="4" t="inlineStr">
        <is>
          <t>PEO Actually Paid Compensation Amount</t>
        </is>
      </c>
      <c r="B37" s="6" t="n">
        <v>3393551</v>
      </c>
      <c r="C37" s="6" t="n">
        <v>11859651</v>
      </c>
      <c r="D37" s="4" t="inlineStr">
        <is>
          <t xml:space="preserve"> </t>
        </is>
      </c>
    </row>
    <row r="38">
      <c r="A38" s="4" t="inlineStr">
        <is>
          <t>Mr. Stephen Joyc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6" t="n">
        <v>57039</v>
      </c>
      <c r="D40" s="5" t="n">
        <v>1753758</v>
      </c>
    </row>
    <row r="41">
      <c r="A41" s="4" t="inlineStr">
        <is>
          <t>PEO Actually Paid Compensation Amount</t>
        </is>
      </c>
      <c r="B41" s="4" t="inlineStr">
        <is>
          <t xml:space="preserve"> </t>
        </is>
      </c>
      <c r="C41" s="6" t="n">
        <v>10484875</v>
      </c>
      <c r="D41" s="6" t="n">
        <v>-29514726</v>
      </c>
    </row>
    <row r="42">
      <c r="A42" s="4" t="inlineStr">
        <is>
          <t>PEO [Member] | Mr. Peyton [Member] | Reported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50060</v>
      </c>
      <c r="C44" s="6" t="n">
        <v>-6326281</v>
      </c>
      <c r="D44" s="4" t="inlineStr">
        <is>
          <t xml:space="preserve"> </t>
        </is>
      </c>
    </row>
    <row r="45">
      <c r="A45" s="4" t="inlineStr">
        <is>
          <t>PEO [Member] | Mr. Peyton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418278</v>
      </c>
      <c r="C47" s="6" t="n">
        <v>7347919</v>
      </c>
      <c r="D47" s="4" t="inlineStr">
        <is>
          <t xml:space="preserve"> </t>
        </is>
      </c>
    </row>
    <row r="48">
      <c r="A48" s="4" t="inlineStr">
        <is>
          <t>Fair Value Of Equity Awards Granted</t>
        </is>
      </c>
      <c r="B48" s="6" t="n">
        <v>2225159</v>
      </c>
      <c r="C48" s="6" t="n">
        <v>7347919</v>
      </c>
      <c r="D48" s="4" t="inlineStr">
        <is>
          <t xml:space="preserve"> </t>
        </is>
      </c>
    </row>
    <row r="49">
      <c r="A49" s="4" t="inlineStr">
        <is>
          <t>Fair Value Of Equity Awards Of Unvested Awards Granted In Prior Years</t>
        </is>
      </c>
      <c r="B49" s="6" t="n">
        <v>-820436</v>
      </c>
      <c r="C49" s="6" t="n">
        <v>0</v>
      </c>
      <c r="D49" s="4" t="inlineStr">
        <is>
          <t xml:space="preserve"> </t>
        </is>
      </c>
    </row>
    <row r="50">
      <c r="A50" s="4" t="inlineStr">
        <is>
          <t>Fair Value Of Equity Awards Awards That Vested During The Year</t>
        </is>
      </c>
      <c r="B50" s="6" t="n">
        <v>13555</v>
      </c>
      <c r="C50" s="6" t="n">
        <v>0</v>
      </c>
      <c r="D50" s="4" t="inlineStr">
        <is>
          <t xml:space="preserve"> </t>
        </is>
      </c>
    </row>
    <row r="51">
      <c r="A51" s="4" t="inlineStr">
        <is>
          <t>PEO [Member] | Mr. Stephen Joyce [Member] | Reported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0</v>
      </c>
      <c r="D53" s="6" t="n">
        <v>0</v>
      </c>
    </row>
    <row r="54">
      <c r="A54" s="4" t="inlineStr">
        <is>
          <t>PEO [Member] | Mr. Stephen Joyce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10427836</v>
      </c>
      <c r="D56" s="6" t="n">
        <v>-31268484</v>
      </c>
    </row>
    <row r="57">
      <c r="A57" s="4" t="inlineStr">
        <is>
          <t>Fair Value Of Equity Awards Granted</t>
        </is>
      </c>
      <c r="B57" s="4" t="inlineStr">
        <is>
          <t xml:space="preserve"> </t>
        </is>
      </c>
      <c r="C57" s="6" t="n">
        <v>0</v>
      </c>
      <c r="D57" s="6" t="n">
        <v>0</v>
      </c>
    </row>
    <row r="58">
      <c r="A58" s="4" t="inlineStr">
        <is>
          <t>Fair Value Of Equity Awards Of Unvested Awards Granted In Prior Years</t>
        </is>
      </c>
      <c r="B58" s="4" t="inlineStr">
        <is>
          <t xml:space="preserve"> </t>
        </is>
      </c>
      <c r="C58" s="6" t="n">
        <v>0</v>
      </c>
      <c r="D58" s="6" t="n">
        <v>-15586021</v>
      </c>
    </row>
    <row r="59">
      <c r="A59" s="4" t="inlineStr">
        <is>
          <t>Fair Value Of Equity Awards Awards That Vested During The Year</t>
        </is>
      </c>
      <c r="B59" s="4" t="inlineStr">
        <is>
          <t xml:space="preserve"> </t>
        </is>
      </c>
      <c r="C59" s="6" t="n">
        <v>10427836</v>
      </c>
      <c r="D59" s="6" t="n">
        <v>-15682464</v>
      </c>
    </row>
    <row r="60">
      <c r="A60" s="4" t="inlineStr">
        <is>
          <t>Non-PEO NEO [Member] | Reported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34459</v>
      </c>
      <c r="C62" s="6" t="n">
        <v>-433086</v>
      </c>
      <c r="D62" s="6" t="n">
        <v>-272208</v>
      </c>
    </row>
    <row r="63">
      <c r="A63" s="4" t="inlineStr">
        <is>
          <t>Non-PEO NEO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91967</v>
      </c>
      <c r="C65" s="6" t="n">
        <v>1838076</v>
      </c>
      <c r="D65" s="6" t="n">
        <v>-5019625</v>
      </c>
    </row>
    <row r="66">
      <c r="A66" s="4" t="inlineStr">
        <is>
          <t>Fair Value Of Equity Awards Granted</t>
        </is>
      </c>
      <c r="B66" s="6" t="n">
        <v>1132473</v>
      </c>
      <c r="C66" s="6" t="n">
        <v>564471</v>
      </c>
      <c r="D66" s="6" t="n">
        <v>245882</v>
      </c>
    </row>
    <row r="67">
      <c r="A67" s="4" t="inlineStr">
        <is>
          <t>Fair Value Of Equity Awards Of Unvested Awards Granted In Prior Years</t>
        </is>
      </c>
      <c r="B67" s="6" t="n">
        <v>-218368</v>
      </c>
      <c r="C67" s="6" t="n">
        <v>1131852</v>
      </c>
      <c r="D67" s="6" t="n">
        <v>-5078860</v>
      </c>
    </row>
    <row r="68">
      <c r="A68" s="4" t="inlineStr">
        <is>
          <t>Fair Value Of Equity Awards Awards That Vested During The Year</t>
        </is>
      </c>
      <c r="B68" s="5" t="n">
        <v>-22138</v>
      </c>
      <c r="C68" s="5" t="n">
        <v>141753</v>
      </c>
      <c r="D68" s="5" t="n">
        <v>-1866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40:01Z</dcterms:created>
  <dcterms:modified xmlns:dcterms="http://purl.org/dc/terms/" xmlns:xsi="http://www.w3.org/2001/XMLSchema-instance" xsi:type="dcterms:W3CDTF">2023-03-21T20:40:01Z</dcterms:modified>
</cp:coreProperties>
</file>